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1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</row>
    <row r="10">
      <c r="A10" s="4" t="inlineStr">
        <is>
          <t>C000133836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Teberg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No-Load Clas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TEBR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The Teberg Fund for the period of April 1, 2024 to September 30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abscapfunds.com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1-866-209-1964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www.abscapfunds.com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? (based on a hypothetical $10,000 investment) Class Name Costs of a $10,000 investment Costs paid as a percentage of a $10,000 investment No-Load Class $91 1.75% Footnote Reference * Annualized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91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75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6 Months 1 Year 5 Years 10 Years The Teberg Fund - No-Load Class 6.68% 38.69% 15.84% 10.10% S&amp;P 500 ® 10.42% 36.35% 15.98% 13.38% Dow Jones Industrial Average
7.35% 28.85% 11.78% 12.0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48189346</v>
      </c>
      <c r="C27" s="5" t="n">
        <v>48189346</v>
      </c>
    </row>
    <row r="28">
      <c r="A28" s="4" t="inlineStr">
        <is>
          <t>Holdings Count | Holding</t>
        </is>
      </c>
      <c r="B28" s="7" t="n">
        <v>17</v>
      </c>
      <c r="C28" s="7" t="n">
        <v>17</v>
      </c>
    </row>
    <row r="29">
      <c r="A29" s="4" t="inlineStr">
        <is>
          <t>Advisory Fees Paid, Amount</t>
        </is>
      </c>
      <c r="B29" s="5" t="n">
        <v>193420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48,189,346 Number of Portfolio Holdings 17 Advisory Fee (net of waivers) $193,420 Portfolio Turnover 0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7.2% Exchange-Traded Funds 79.8% Money Market Funds 1.9% Open End Funds 1.8% U.S. Government &amp; Agencies 9.3%</t>
        </is>
      </c>
      <c r="C32" s="4" t="inlineStr">
        <is>
          <t xml:space="preserve"> </t>
        </is>
      </c>
    </row>
    <row r="33">
      <c r="A33" s="4" t="inlineStr">
        <is>
          <t>Material Fund Change [Text Block]</t>
        </is>
      </c>
      <c r="B33" s="4" t="inlineStr">
        <is>
          <t>Material Fund Changes Effective November 27, 2023 the fiscal year end of the Fund was moved to September 30.</t>
        </is>
      </c>
      <c r="C33" s="4" t="inlineStr">
        <is>
          <t xml:space="preserve"> </t>
        </is>
      </c>
    </row>
    <row r="34">
      <c r="A34" s="4" t="inlineStr">
        <is>
          <t>C000248905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The Teberg Fund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Investor Class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ABST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 The Teberg Fund for the period of April 1, 2024 to September 30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 xml:space="preserve"> You can find additional information about the Fund at www.abscapfunds.com</t>
        </is>
      </c>
      <c r="C41" s="4" t="inlineStr">
        <is>
          <t xml:space="preserve"> </t>
        </is>
      </c>
    </row>
    <row r="42">
      <c r="A42" s="4" t="inlineStr">
        <is>
          <t>Material Fund Change Notice [Text Block]</t>
        </is>
      </c>
      <c r="B42" s="4" t="inlineStr">
        <is>
          <t>This report describes changes to the Fund that occurred during the reporting period.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1-866-209-1964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www.abscapfunds.com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’s costs for the last year? (based on a hypothetical $10,000 investment) Class Name Costs of a $10,000 investment Costs paid as a percentage of a $10,000 investment Investor Class $140 2.70% Footnote Reference * Annualized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140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27</v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6 Months 1 Year 5 Years 10 Years The Teberg Fund - Investor Class 6.29% 38.19% 15.76% 10.06% S&amp;P 500 ® 10.42% 36.35% 15.98% 13.38% Dow Jones Industrial Average
7.35% 28.85% 11.78% 12.03% The Fund's past performance is not a good predictor of how the Fund will perform in the future. The graph and table do not reflect the deduction of taxes a shareholder would pay on fund distributions or redemption of fund shares.</t>
        </is>
      </c>
      <c r="C48" s="4" t="inlineStr">
        <is>
          <t xml:space="preserve"> </t>
        </is>
      </c>
    </row>
    <row r="49">
      <c r="A49" s="4" t="inlineStr">
        <is>
          <t>AssetsNet</t>
        </is>
      </c>
      <c r="B49" s="5" t="n">
        <v>48189346</v>
      </c>
      <c r="C49" s="5" t="n">
        <v>48189346</v>
      </c>
    </row>
    <row r="50">
      <c r="A50" s="4" t="inlineStr">
        <is>
          <t>Holdings Count | Holding</t>
        </is>
      </c>
      <c r="B50" s="7" t="n">
        <v>17</v>
      </c>
      <c r="C50" s="7" t="n">
        <v>17</v>
      </c>
    </row>
    <row r="51">
      <c r="A51" s="4" t="inlineStr">
        <is>
          <t>Advisory Fees Paid, Amount</t>
        </is>
      </c>
      <c r="B51" s="5" t="n">
        <v>193420</v>
      </c>
      <c r="C51" s="4" t="inlineStr">
        <is>
          <t xml:space="preserve"> </t>
        </is>
      </c>
    </row>
    <row r="52">
      <c r="A52" s="4" t="inlineStr">
        <is>
          <t>InvestmentCompanyPortfolioTurnover</t>
        </is>
      </c>
      <c r="B52" s="8" t="n">
        <v>0</v>
      </c>
      <c r="C52" s="4" t="inlineStr">
        <is>
          <t xml:space="preserve"> </t>
        </is>
      </c>
    </row>
    <row r="53">
      <c r="A53" s="4" t="inlineStr">
        <is>
          <t>Additional Fund Statistics [Text Block]</t>
        </is>
      </c>
      <c r="B53" s="4" t="inlineStr">
        <is>
          <t>Fund Statistics Net Assets $48,189,346 Number of Portfolio Holdings 17 Advisory Fee (net of waivers) $193,420 Portfolio Turnover 0%</t>
        </is>
      </c>
      <c r="C53" s="4" t="inlineStr">
        <is>
          <t xml:space="preserve"> </t>
        </is>
      </c>
    </row>
    <row r="54">
      <c r="A54" s="4" t="inlineStr">
        <is>
          <t>Holdings [Text Block]</t>
        </is>
      </c>
      <c r="B54" s="4" t="inlineStr">
        <is>
          <t>Asset Weighting (% of total investments) Value Value Common Stocks 7.2% Exchange-Traded Funds 79.8% Money Market Funds 1.9% Open End Funds 1.8% U.S. Government &amp; Agencies 9.3%</t>
        </is>
      </c>
      <c r="C54" s="4" t="inlineStr">
        <is>
          <t xml:space="preserve"> </t>
        </is>
      </c>
    </row>
    <row r="55">
      <c r="A55" s="4" t="inlineStr">
        <is>
          <t>Material Fund Change [Text Block]</t>
        </is>
      </c>
      <c r="B55" s="4" t="inlineStr">
        <is>
          <t>Material Fund Changes Effective November 27, 2023 the fiscal year end of the Fund was moved to September 30.</t>
        </is>
      </c>
      <c r="C5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13383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he Teberg Fund - No-Load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6167</v>
      </c>
      <c r="D6" s="5" t="n">
        <v>18868</v>
      </c>
      <c r="E6" s="5" t="n">
        <v>14726</v>
      </c>
      <c r="F6" s="5" t="n">
        <v>18846</v>
      </c>
      <c r="G6" s="5" t="n">
        <v>14132</v>
      </c>
      <c r="H6" s="5" t="n">
        <v>12542</v>
      </c>
      <c r="I6" s="5" t="n">
        <v>12352</v>
      </c>
      <c r="J6" s="5" t="n">
        <v>11160</v>
      </c>
      <c r="K6" s="5" t="n">
        <v>9783</v>
      </c>
      <c r="L6" s="5" t="n">
        <v>9122</v>
      </c>
    </row>
    <row r="7">
      <c r="A7" s="4" t="inlineStr">
        <is>
          <t>C00024890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The Teberg Fund - Investor Clas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26072</v>
      </c>
      <c r="D10" s="7" t="n">
        <v>18868</v>
      </c>
      <c r="E10" s="7" t="n">
        <v>14726</v>
      </c>
      <c r="F10" s="7" t="n">
        <v>18846</v>
      </c>
      <c r="G10" s="7" t="n">
        <v>14132</v>
      </c>
      <c r="H10" s="7" t="n">
        <v>12542</v>
      </c>
      <c r="I10" s="7" t="n">
        <v>12352</v>
      </c>
      <c r="J10" s="7" t="n">
        <v>11160</v>
      </c>
      <c r="K10" s="7" t="n">
        <v>9783</v>
      </c>
      <c r="L10" s="7" t="n">
        <v>9122</v>
      </c>
    </row>
    <row r="11">
      <c r="A11" s="4" t="inlineStr">
        <is>
          <t>DJ Industrial Average - Total Return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Dow Jones Industrial Average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31143</v>
      </c>
      <c r="D14" s="7" t="n">
        <v>24171</v>
      </c>
      <c r="E14" s="7" t="n">
        <v>20281</v>
      </c>
      <c r="F14" s="7" t="n">
        <v>23419</v>
      </c>
      <c r="G14" s="7" t="n">
        <v>18863</v>
      </c>
      <c r="H14" s="7" t="n">
        <v>17845</v>
      </c>
      <c r="I14" s="7" t="n">
        <v>17124</v>
      </c>
      <c r="J14" s="7" t="n">
        <v>14180</v>
      </c>
      <c r="K14" s="7" t="n">
        <v>11303</v>
      </c>
      <c r="L14" s="7" t="n">
        <v>9789</v>
      </c>
    </row>
    <row r="15">
      <c r="A15" s="4" t="inlineStr">
        <is>
          <t>DJ Industrial Average - Total Return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Dow Jones Industrial Average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31143</v>
      </c>
      <c r="D18" s="7" t="n">
        <v>24171</v>
      </c>
      <c r="E18" s="7" t="n">
        <v>20281</v>
      </c>
      <c r="F18" s="7" t="n">
        <v>23419</v>
      </c>
      <c r="G18" s="7" t="n">
        <v>18863</v>
      </c>
      <c r="H18" s="7" t="n">
        <v>17845</v>
      </c>
      <c r="I18" s="7" t="n">
        <v>17124</v>
      </c>
      <c r="J18" s="7" t="n">
        <v>14180</v>
      </c>
      <c r="K18" s="7" t="n">
        <v>11303</v>
      </c>
      <c r="L18" s="7" t="n">
        <v>9789</v>
      </c>
    </row>
    <row r="19">
      <c r="A19" s="4" t="inlineStr">
        <is>
          <t>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35098</v>
      </c>
      <c r="D22" s="7" t="n">
        <v>25741</v>
      </c>
      <c r="E22" s="7" t="n">
        <v>21165</v>
      </c>
      <c r="F22" s="7" t="n">
        <v>25040</v>
      </c>
      <c r="G22" s="7" t="n">
        <v>19260</v>
      </c>
      <c r="H22" s="7" t="n">
        <v>16727</v>
      </c>
      <c r="I22" s="7" t="n">
        <v>16044</v>
      </c>
      <c r="J22" s="7" t="n">
        <v>13607</v>
      </c>
      <c r="K22" s="7" t="n">
        <v>11472</v>
      </c>
      <c r="L22" s="7" t="n">
        <v>9939</v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5" t="n">
        <v>35098</v>
      </c>
      <c r="D26" s="5" t="n">
        <v>25741</v>
      </c>
      <c r="E26" s="5" t="n">
        <v>21165</v>
      </c>
      <c r="F26" s="5" t="n">
        <v>25040</v>
      </c>
      <c r="G26" s="5" t="n">
        <v>19260</v>
      </c>
      <c r="H26" s="5" t="n">
        <v>16727</v>
      </c>
      <c r="I26" s="5" t="n">
        <v>16044</v>
      </c>
      <c r="J26" s="5" t="n">
        <v>13607</v>
      </c>
      <c r="K26" s="5" t="n">
        <v>11472</v>
      </c>
      <c r="L26" s="5" t="n">
        <v>993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30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80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</row>
    <row r="3">
      <c r="A3" s="4" t="inlineStr">
        <is>
          <t>C00013383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The Teberg Fund - No-Load Class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24890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The Teberg Fund - Investor Class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Without Sales Load [Member] | C00013383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668</v>
      </c>
      <c r="C11" s="4" t="inlineStr">
        <is>
          <t xml:space="preserve"> </t>
        </is>
      </c>
      <c r="D11" s="6" t="n">
        <v>0.3869</v>
      </c>
      <c r="E11" s="6" t="n">
        <v>0.1584</v>
      </c>
      <c r="F11" s="6" t="n">
        <v>0.101</v>
      </c>
    </row>
    <row r="12">
      <c r="A12" s="4" t="inlineStr">
        <is>
          <t>Without Sales Load [Member] | C00024890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629</v>
      </c>
      <c r="C14" s="4" t="inlineStr">
        <is>
          <t xml:space="preserve"> </t>
        </is>
      </c>
      <c r="D14" s="6" t="n">
        <v>0.3819</v>
      </c>
      <c r="E14" s="6" t="n">
        <v>0.1576</v>
      </c>
      <c r="F14" s="6" t="n">
        <v>0.1006</v>
      </c>
    </row>
    <row r="15">
      <c r="A15" s="4" t="inlineStr">
        <is>
          <t>DJ Industrial Average - Total Return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Dow Jones Industrial Average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735</v>
      </c>
      <c r="C18" s="4" t="inlineStr">
        <is>
          <t xml:space="preserve"> </t>
        </is>
      </c>
      <c r="D18" s="6" t="n">
        <v>0.2885</v>
      </c>
      <c r="E18" s="6" t="n">
        <v>0.1178</v>
      </c>
      <c r="F18" s="6" t="n">
        <v>0.1203</v>
      </c>
    </row>
    <row r="19">
      <c r="A19" s="4" t="inlineStr">
        <is>
          <t>DJ Industrial Average - Total Return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Dow Jones Industrial Average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735</v>
      </c>
      <c r="C22" s="4" t="inlineStr">
        <is>
          <t xml:space="preserve"> </t>
        </is>
      </c>
      <c r="D22" s="6" t="n">
        <v>0.2885</v>
      </c>
      <c r="E22" s="6" t="n">
        <v>0.1178</v>
      </c>
      <c r="F22" s="6" t="n">
        <v>0.1203</v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042</v>
      </c>
      <c r="C26" s="4" t="inlineStr">
        <is>
          <t xml:space="preserve"> </t>
        </is>
      </c>
      <c r="D26" s="6" t="n">
        <v>0.3635</v>
      </c>
      <c r="E26" s="6" t="n">
        <v>0.1598</v>
      </c>
      <c r="F26" s="6" t="n">
        <v>0.1338</v>
      </c>
    </row>
    <row r="27">
      <c r="A27" s="4" t="inlineStr">
        <is>
          <t>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042</v>
      </c>
      <c r="C30" s="4" t="inlineStr">
        <is>
          <t xml:space="preserve"> </t>
        </is>
      </c>
      <c r="D30" s="6" t="n">
        <v>0.3635</v>
      </c>
      <c r="E30" s="6" t="n">
        <v>0.1598</v>
      </c>
      <c r="F30" s="6" t="n">
        <v>0.133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33836 | VanEck Semiconductor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01</v>
      </c>
    </row>
    <row r="5">
      <c r="A5" s="4" t="inlineStr">
        <is>
          <t>C000133836 | Invesco QQQ Trust Series 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6</v>
      </c>
    </row>
    <row r="8">
      <c r="A8" s="4" t="inlineStr">
        <is>
          <t>C000133836 | iShares Semiconductor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3</v>
      </c>
    </row>
    <row r="11">
      <c r="A11" s="4" t="inlineStr">
        <is>
          <t>C000133836 | SPDR S&amp;P 500 ETF Trust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6</v>
      </c>
    </row>
    <row r="14">
      <c r="A14" s="4" t="inlineStr">
        <is>
          <t>C000133836 | SPDR Dow Jones Industrial Average ETF Trus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</v>
      </c>
    </row>
    <row r="17">
      <c r="A17" s="4" t="inlineStr">
        <is>
          <t>C000133836 | Berkshire Hathaway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199999999999999</v>
      </c>
    </row>
    <row r="20">
      <c r="A20" s="4" t="inlineStr">
        <is>
          <t>C000133836 | iShares Core S&amp;P Small-Cap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</v>
      </c>
    </row>
    <row r="23">
      <c r="A23" s="4" t="inlineStr">
        <is>
          <t>C000133836 | United States Treasury Bill, 5.1700, 2024-10-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2</v>
      </c>
    </row>
    <row r="26">
      <c r="A26" s="4" t="inlineStr">
        <is>
          <t>C000133836 | United States Treasury Bill, 4.9800, 2024-10-2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</row>
    <row r="29">
      <c r="A29" s="4" t="inlineStr">
        <is>
          <t>C000133836 | iShares Russell 2000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</v>
      </c>
    </row>
    <row r="32">
      <c r="A32" s="4" t="inlineStr">
        <is>
          <t>C000133836 | Fixed Incom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C000133836 | 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9</v>
      </c>
    </row>
    <row r="38">
      <c r="A38" s="4" t="inlineStr">
        <is>
          <t>C000133836 | Insu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199999999999999</v>
      </c>
    </row>
    <row r="41">
      <c r="A41" s="4" t="inlineStr">
        <is>
          <t>C000133836 | U.S. Treasury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3</v>
      </c>
    </row>
    <row r="44">
      <c r="A44" s="4" t="inlineStr">
        <is>
          <t>C000133836 | Equit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8129999999999999</v>
      </c>
    </row>
    <row r="47">
      <c r="A47" s="4" t="inlineStr">
        <is>
          <t>C000133836 | InvestmentType_Common Stock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199999999999999</v>
      </c>
    </row>
    <row r="50">
      <c r="A50" s="4" t="inlineStr">
        <is>
          <t>C000133836 | InvestmentType_Exchange-Traded Fu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798</v>
      </c>
    </row>
    <row r="53">
      <c r="A53" s="4" t="inlineStr">
        <is>
          <t>C000133836 | InvestmentType_Money Market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9</v>
      </c>
    </row>
    <row r="56">
      <c r="A56" s="4" t="inlineStr">
        <is>
          <t>C000133836 | InvestmentType_Open End Fu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8</v>
      </c>
    </row>
    <row r="59">
      <c r="A59" s="4" t="inlineStr">
        <is>
          <t>C000133836 | InvestmentType_U.S. Government &amp; Agenc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93</v>
      </c>
    </row>
    <row r="62">
      <c r="A62" s="4" t="inlineStr">
        <is>
          <t>C000248905 | VanEck Semiconductor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01</v>
      </c>
    </row>
    <row r="65">
      <c r="A65" s="4" t="inlineStr">
        <is>
          <t>C000248905 | Invesco QQQ Trust Series 1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76</v>
      </c>
    </row>
    <row r="68">
      <c r="A68" s="4" t="inlineStr">
        <is>
          <t>C000248905 | iShares Semiconductor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3</v>
      </c>
    </row>
    <row r="71">
      <c r="A71" s="4" t="inlineStr">
        <is>
          <t>C000248905 | SPDR S&amp;P 500 ETF Trust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6</v>
      </c>
    </row>
    <row r="74">
      <c r="A74" s="4" t="inlineStr">
        <is>
          <t>C000248905 | SPDR Dow Jones Industrial Average ETF Trust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</v>
      </c>
    </row>
    <row r="77">
      <c r="A77" s="4" t="inlineStr">
        <is>
          <t>C000248905 | Berkshire Hathaway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199999999999999</v>
      </c>
    </row>
    <row r="80">
      <c r="A80" s="4" t="inlineStr">
        <is>
          <t>C000248905 | iShares Core S&amp;P Small-Cap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6</v>
      </c>
    </row>
    <row r="83">
      <c r="A83" s="4" t="inlineStr">
        <is>
          <t>C000248905 | United States Treasury Bill, 5.1700, 2024-10-0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2</v>
      </c>
    </row>
    <row r="86">
      <c r="A86" s="4" t="inlineStr">
        <is>
          <t>C000248905 | United States Treasury Bill, 4.9800, 2024-10-2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1</v>
      </c>
    </row>
    <row r="89">
      <c r="A89" s="4" t="inlineStr">
        <is>
          <t>C000248905 | iShares Russell 2000 ETF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248905 | Fixed Incom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3</v>
      </c>
    </row>
    <row r="95">
      <c r="A95" s="4" t="inlineStr">
        <is>
          <t>C000248905 | Money Market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9</v>
      </c>
    </row>
    <row r="98">
      <c r="A98" s="4" t="inlineStr">
        <is>
          <t>C000248905 | Insuranc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199999999999999</v>
      </c>
    </row>
    <row r="101">
      <c r="A101" s="4" t="inlineStr">
        <is>
          <t>C000248905 | U.S. Treasury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3</v>
      </c>
    </row>
    <row r="104">
      <c r="A104" s="4" t="inlineStr">
        <is>
          <t>C000248905 | Equit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8129999999999999</v>
      </c>
    </row>
    <row r="107">
      <c r="A107" s="4" t="inlineStr">
        <is>
          <t>C000248905 | InvestmentType_Common Stock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7199999999999999</v>
      </c>
    </row>
    <row r="110">
      <c r="A110" s="4" t="inlineStr">
        <is>
          <t>C000248905 | InvestmentType_Exchange-Traded Fu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798</v>
      </c>
    </row>
    <row r="113">
      <c r="A113" s="4" t="inlineStr">
        <is>
          <t>C000248905 | InvestmentType_Money Market Fu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9</v>
      </c>
    </row>
    <row r="116">
      <c r="A116" s="4" t="inlineStr">
        <is>
          <t>C000248905 | InvestmentType_Open End Fu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8</v>
      </c>
    </row>
    <row r="119">
      <c r="A119" s="4" t="inlineStr">
        <is>
          <t>C000248905 | InvestmentType_U.S. Government &amp; Agenc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9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1:56:00Z</dcterms:created>
  <dcterms:modified xmlns:dcterms="http://purl.org/dc/terms/" xmlns:xsi="http://www.w3.org/2001/XMLSchema-instance" xsi:type="dcterms:W3CDTF">2024-12-06T21:56:00Z</dcterms:modified>
</cp:coreProperties>
</file>